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OWERS FOODS, INC.</t>
        </is>
      </c>
    </row>
    <row r="8">
      <c r="A8" s="4" t="inlineStr">
        <is>
          <t>Entity Central Index Key</t>
        </is>
      </c>
      <c r="B8" s="4" t="inlineStr">
        <is>
          <t>00011289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1)
FISCAL YEAR (a) SUMMARY (b) COMPEN- 1 (c) (2) AVERAGE NON-PEO (d) AVERAGE NON-PEO (e) (2) VALUE OF INITIAL FIXED NET (h) (5) ($ IN THOUSANDS) ADJUSTED (i) (6) ($ IN THOUSANDS)
COMPANY (f) (3) PEER (g) (4)
2022 $ 6,255,359 $ 8,123,687 $ 1,836,906 $ 2,359,595 $ 146.14 $ 129.46 $ 228,394 $ 502,030
2021 $ 5,979,905 $ 7,749,481 $ 1,955,812 $ 2,505,445 $ 135.34 $ 118.36 $ 206,187 $ 490,861
2020 $ 5,086,770 $ 5,109,271 $ 2,189,017 $ 2,154,414 $ 107.73 $ 104.67 $ 152,318 $ 521,690
(1) Mr. McMullian was our principal executive officer (“PEO”) for the full year for each of fiscal years 2022, 2021 and 2020. For fiscal 2022, our non-PEO non-PEO
(2) For each of fiscal years 2022, 2021 and 2020 (each, a “Covered Year”), in determining both the compensation “a c non-PEO
PEO 2022 2021 2020
Summary Compensation Table (SCT) Total for PEO $ 6,255,359 $ 5,979,905 $ 5,086,770
- change in actuarial present value of pension benefits — — —
+ service cost of pension benefits — — —
+ prior service cost of pension benefits — — —
- SCT “Stock Awards” column value ($ 4,360,518 ) ($ 3,599,802 ) ($ 2,600,146 )
- SCT “Option Awards” column value — — —
+ Covered Year-end $ 4,216,733 $ 4,005,126 $ 2,517,814
+/- change in fair value (from prior year-end Year-end) Year-end $ 1,304,983 $ 1,364,252 $ 104,833
+ vesting date fair value of equity awards granted and vested in Covered Year — — —
+/- change in fair value (from prior year-end $ 475,955 — —
- prior year-end — — —
+ includable dividends/earnings paid on equity awards during Covered Year $ 231,175 — —
Compensation Actually Paid to PEO $ 8,123,687 $ 7,749,481 $ 5,109,271
AVERAGE FOR NON-PEO 2022 2021 2020
Average SCT Total for Non-PEO $ 1,836,906 $ 1,955,812 $ 2,189,017
- change in actuarial present value of pension benefits — — —
+ service cost of pension benefits — — —
+ prior service cost of pension benefits — — —
- SCT “Stock Awards” column value ($ 899,624 ) ($ 855,632 ) ($ 827,415 )
- SCT “Option Awards” column value — — —
+ Covered Year-end $ 869,892 $ 951,973 $ 769,705
+/- change in fair value (from prior year-end Year-end) Year-end $ 329,921 $ 462,255 $ 32,071
+ vesting date fair value of equity awards granted and vested in Covered Year — — —
+/- change in fair value (from prior year-end $ 211,626 ($ 9,281 ) ($ 9,117 )
- prior year-end ($ 96,694 ) — —
+ includable dividends/earnings paid on equity awards during Covered Year $ 107,568 $ 318 $ 153
Average Compensation Actually Paid to Non-PEO $ 2,359,595 $ 2,505,445 $ 2,154,414
(3) For each Covered Year, our total shareholder return was calculated as the yearly percentage change in our cumulative total shareholder return on our common stock, par value $0.01 per share, measured as the quotient of (a) the sum of (i) the cumulative amount of dividends for a period beginning with our closing price on NYSE on December 27, 2019 through and including the last day of the fiscal year covered (each one-year, two-year, Year-end
(4) For purposes of this pay versus performance disclosure, our peer group is the S&amp;P 500 Packaged Food/Meats Index (the “PVP Peer Group”). For each Covered Year, our PVP Peer Group cumulative total shareholder return was calculated based on a deemed fixed investment of $100 in the index through each Measurement Period, assuming dividend reinvestment.
(5) Net income is calculated in accordance with GAAP.
(6) Adjusted EBITDA is calculated as described in Appendix A.</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McMullian was our principal executive officer (“PEO”) for the full year for each of fiscal years 2022, 2021 and 2020. For fiscal 2022, our non-PEO non-PEO</t>
        </is>
      </c>
      <c r="C6" s="4" t="inlineStr">
        <is>
          <t xml:space="preserve"> </t>
        </is>
      </c>
      <c r="D6" s="4" t="inlineStr">
        <is>
          <t xml:space="preserve"> </t>
        </is>
      </c>
    </row>
    <row r="7">
      <c r="A7" s="4" t="inlineStr">
        <is>
          <t>Peer Group Issuers, Footnote [Text Block]</t>
        </is>
      </c>
      <c r="B7" s="4" t="inlineStr">
        <is>
          <t>For purposes of this pay versus performance disclosure, our peer group is the S&amp;amp;P 500 Packaged Food/Meats Index (the “PVP Peer Group”). For each Covered Year, our PVP Peer Group cumulative total shareholder return was calculated based on a deemed fixed investment of $100 in the index through each Measurement Period, assuming dividend reinvestment.</t>
        </is>
      </c>
      <c r="C7" s="4" t="inlineStr">
        <is>
          <t xml:space="preserve"> </t>
        </is>
      </c>
      <c r="D7" s="4" t="inlineStr">
        <is>
          <t xml:space="preserve"> </t>
        </is>
      </c>
    </row>
    <row r="8">
      <c r="A8" s="4" t="inlineStr">
        <is>
          <t>PEO Total Compensation Amount</t>
        </is>
      </c>
      <c r="B8" s="5" t="n">
        <v>6255359</v>
      </c>
      <c r="C8" s="5" t="n">
        <v>5979905</v>
      </c>
      <c r="D8" s="5" t="n">
        <v>5086770</v>
      </c>
    </row>
    <row r="9">
      <c r="A9" s="4" t="inlineStr">
        <is>
          <t>PEO Actually Paid Compensation Amount</t>
        </is>
      </c>
      <c r="B9" s="5" t="n">
        <v>8123687</v>
      </c>
      <c r="C9" s="6" t="n">
        <v>7749481</v>
      </c>
      <c r="D9" s="6" t="n">
        <v>5109271</v>
      </c>
    </row>
    <row r="10">
      <c r="A10" s="4" t="inlineStr">
        <is>
          <t>Adjustment To PEO Compensation, Footnote [Text Block]</t>
        </is>
      </c>
      <c r="B10" s="4" t="inlineStr">
        <is>
          <t xml:space="preserve">PEO 2022 2021 2020
Summary Compensation Table (SCT) Total for PEO $ 6,255,359 $ 5,979,905 $ 5,086,770
- change in actuarial present value of pension benefits — — —
+ service cost of pension benefits — — —
+ prior service cost of pension benefits — — —
- SCT “Stock Awards” column value ($ 4,360,518 ) ($ 3,599,802 ) ($ 2,600,146 )
- SCT “Option Awards” column value — — —
+ Covered Year-end $ 4,216,733 $ 4,005,126 $ 2,517,814
+/- change in fair value (from prior year-end Year-end) Year-end $ 1,304,983 $ 1,364,252 $ 104,833
+ vesting date fair value of equity awards granted and vested in Covered Year — — —
+/- change in fair value (from prior year-end $ 475,955 — —
- prior year-end — — —
+ includable dividends/earnings paid on equity awards during Covered Year $ 231,175 — —
Compensation Actually Paid to PEO $ 8,123,687 $ 7,749,481 $ 5,109,271 </t>
        </is>
      </c>
      <c r="C10" s="4" t="inlineStr">
        <is>
          <t xml:space="preserve"> </t>
        </is>
      </c>
      <c r="D10" s="4" t="inlineStr">
        <is>
          <t xml:space="preserve"> </t>
        </is>
      </c>
    </row>
    <row r="11">
      <c r="A11" s="4" t="inlineStr">
        <is>
          <t>Non-PEO NEO Average Total Compensation Amount</t>
        </is>
      </c>
      <c r="B11" s="5" t="n">
        <v>1836906</v>
      </c>
      <c r="C11" s="6" t="n">
        <v>1955812</v>
      </c>
      <c r="D11" s="6" t="n">
        <v>2189017</v>
      </c>
    </row>
    <row r="12">
      <c r="A12" s="4" t="inlineStr">
        <is>
          <t>Non-PEO NEO Average Compensation Actually Paid Amount</t>
        </is>
      </c>
      <c r="B12" s="5" t="n">
        <v>2359595</v>
      </c>
      <c r="C12" s="6" t="n">
        <v>2505445</v>
      </c>
      <c r="D12" s="6" t="n">
        <v>2154414</v>
      </c>
    </row>
    <row r="13">
      <c r="A13" s="4" t="inlineStr">
        <is>
          <t>Adjustment to Non-PEO NEO Compensation Footnote [Text Block]</t>
        </is>
      </c>
      <c r="B13" s="4" t="inlineStr">
        <is>
          <t xml:space="preserve">AVERAGE FOR NON-PEO 2022 2021 2020
Average SCT Total for Non-PEO $ 1,836,906 $ 1,955,812 $ 2,189,017
- change in actuarial present value of pension benefits — — —
+ service cost of pension benefits — — —
+ prior service cost of pension benefits — — —
- SCT “Stock Awards” column value ($ 899,624 ) ($ 855,632 ) ($ 827,415 )
- SCT “Option Awards” column value — — —
+ Covered Year-end $ 869,892 $ 951,973 $ 769,705
+/- change in fair value (from prior year-end Year-end) Year-end $ 329,921 $ 462,255 $ 32,071
+ vesting date fair value of equity awards granted and vested in Covered Year — — —
+/- change in fair value (from prior year-end $ 211,626 ($ 9,281 ) ($ 9,117 )
- prior year-end ($ 96,694 ) — —
+ includable dividends/earnings paid on equity awards during Covered Year $ 107,568 $ 318 $ 153
Average Compensation Actually Paid to Non-PEO $ 2,359,595 $ 2,505,445 $ 2,154,41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he following table lists the three financial performance measures that we believe represent the most important financial performance measures we used to link compensation actually paid to our Named Executives for fiscal 2022 to our performance:
Adjusted EBITDA
ROIC
Relative TSR Ranking</t>
        </is>
      </c>
      <c r="C18" s="4" t="inlineStr">
        <is>
          <t xml:space="preserve"> </t>
        </is>
      </c>
      <c r="D18" s="4" t="inlineStr">
        <is>
          <t xml:space="preserve"> </t>
        </is>
      </c>
    </row>
    <row r="19">
      <c r="A19" s="4" t="inlineStr">
        <is>
          <t>Total Shareholder Return Amount</t>
        </is>
      </c>
      <c r="B19" s="7" t="n">
        <v>146.14</v>
      </c>
      <c r="C19" s="8" t="n">
        <v>135.34</v>
      </c>
      <c r="D19" s="8" t="n">
        <v>107.73</v>
      </c>
    </row>
    <row r="20">
      <c r="A20" s="4" t="inlineStr">
        <is>
          <t>Peer Group Total Shareholder Return Amount</t>
        </is>
      </c>
      <c r="B20" s="8" t="n">
        <v>129.46</v>
      </c>
      <c r="C20" s="8" t="n">
        <v>118.36</v>
      </c>
      <c r="D20" s="8" t="n">
        <v>104.67</v>
      </c>
    </row>
    <row r="21">
      <c r="A21" s="4" t="inlineStr">
        <is>
          <t>Net Income (Loss)</t>
        </is>
      </c>
      <c r="B21" s="5" t="n">
        <v>228394000</v>
      </c>
      <c r="C21" s="5" t="n">
        <v>206187000</v>
      </c>
      <c r="D21" s="5" t="n">
        <v>152318000</v>
      </c>
    </row>
    <row r="22">
      <c r="A22" s="4" t="inlineStr">
        <is>
          <t>Company Selected Measure Amount</t>
        </is>
      </c>
      <c r="B22" s="6" t="n">
        <v>502030000</v>
      </c>
      <c r="C22" s="6" t="n">
        <v>490861000</v>
      </c>
      <c r="D22" s="6" t="n">
        <v>521690000</v>
      </c>
    </row>
    <row r="23">
      <c r="A23" s="4" t="inlineStr">
        <is>
          <t>PEO Name</t>
        </is>
      </c>
      <c r="B23" s="4" t="inlineStr">
        <is>
          <t>Mr. McMulli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calculated as described in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OIC</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 Ranking</t>
        </is>
      </c>
      <c r="C33" s="4" t="inlineStr">
        <is>
          <t xml:space="preserve"> </t>
        </is>
      </c>
      <c r="D33" s="4" t="inlineStr">
        <is>
          <t xml:space="preserve"> </t>
        </is>
      </c>
    </row>
    <row r="34">
      <c r="A34" s="4" t="inlineStr">
        <is>
          <t>PEO [Member] | Change In Actuarial Present Value Of Pension Benefi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0</v>
      </c>
      <c r="D36" s="5" t="n">
        <v>0</v>
      </c>
    </row>
    <row r="37">
      <c r="A37" s="4" t="inlineStr">
        <is>
          <t>PEO [Member] | Service Cost Of Pension Benefi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Prior Service Cost Of Pension Benefi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360518</v>
      </c>
      <c r="C45" s="6" t="n">
        <v>-3599802</v>
      </c>
      <c r="D45" s="6" t="n">
        <v>-2600146</v>
      </c>
    </row>
    <row r="46">
      <c r="A46" s="4" t="inlineStr">
        <is>
          <t>PEO [Member] | Option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Year End Fair Value Of Outstanding Equity Awards Granted In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216733</v>
      </c>
      <c r="C51" s="6" t="n">
        <v>4005126</v>
      </c>
      <c r="D51" s="6" t="n">
        <v>2517814</v>
      </c>
    </row>
    <row r="52">
      <c r="A52" s="4" t="inlineStr">
        <is>
          <t>PEO [Member] | Change In Fair Value Of Equity Awards Outstanding At Covered Year End That Were Granted In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04983</v>
      </c>
      <c r="C54" s="6" t="n">
        <v>1364252</v>
      </c>
      <c r="D54" s="6" t="n">
        <v>104833</v>
      </c>
    </row>
    <row r="55">
      <c r="A55" s="4" t="inlineStr">
        <is>
          <t>PEO [Member] | Vesting Date Fair Value Of Equity Awards Granted And Vested In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Change In Fair Value Of Prior Year Equity Awards Vested In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75955</v>
      </c>
      <c r="C60" s="6" t="n">
        <v>0</v>
      </c>
      <c r="D60" s="6" t="n">
        <v>0</v>
      </c>
    </row>
    <row r="61">
      <c r="A61" s="4" t="inlineStr">
        <is>
          <t>PEO [Member] | Prior Year End Fair Value Of Prior Year Equity Awards Forfeited In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Earnings Paid On Equity Awards During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31175</v>
      </c>
      <c r="C66" s="6" t="n">
        <v>0</v>
      </c>
      <c r="D66" s="6" t="n">
        <v>0</v>
      </c>
    </row>
    <row r="67">
      <c r="A67" s="4" t="inlineStr">
        <is>
          <t>Non-PEO NEO [Member] | Change In Actuarial Present Value Of Pension Benefi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Service Cost Of Pension Benefi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Prior Service Cost Of Pension Benefi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Stock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99624</v>
      </c>
      <c r="C78" s="6" t="n">
        <v>-855632</v>
      </c>
      <c r="D78" s="6" t="n">
        <v>-827415</v>
      </c>
    </row>
    <row r="79">
      <c r="A79" s="4" t="inlineStr">
        <is>
          <t>Non-PEO NEO [Member] | Option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Year End Fair Value Of Outstanding Equity Awards Granted In Covered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869892</v>
      </c>
      <c r="C84" s="6" t="n">
        <v>951973</v>
      </c>
      <c r="D84" s="6" t="n">
        <v>769705</v>
      </c>
    </row>
    <row r="85">
      <c r="A85" s="4" t="inlineStr">
        <is>
          <t>Non-PEO NEO [Member] | Change In Fair Value Of Equity Awards Outstanding At Covered Year End That Were Granted In Prior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29921</v>
      </c>
      <c r="C87" s="6" t="n">
        <v>462255</v>
      </c>
      <c r="D87" s="6" t="n">
        <v>32071</v>
      </c>
    </row>
    <row r="88">
      <c r="A88" s="4" t="inlineStr">
        <is>
          <t>Non-PEO NEO [Member] | Vesting Date Fair Value Of Equity Awards Granted And Vested In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Change In Fair Value Of Prior Year Equity Awards Vested In Covered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11626</v>
      </c>
      <c r="C93" s="6" t="n">
        <v>-9281</v>
      </c>
      <c r="D93" s="6" t="n">
        <v>-9117</v>
      </c>
    </row>
    <row r="94">
      <c r="A94" s="4" t="inlineStr">
        <is>
          <t>Non-PEO NEO [Member] | Prior Year End Fair Value Of Prior Year Equity Awards Forfeited In Covered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96694</v>
      </c>
      <c r="C96" s="6" t="n">
        <v>0</v>
      </c>
      <c r="D96" s="6" t="n">
        <v>0</v>
      </c>
    </row>
    <row r="97">
      <c r="A97" s="4" t="inlineStr">
        <is>
          <t>Non-PEO NEO [Member] | Earnings Paid On Equity Awards During Covered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107568</v>
      </c>
      <c r="C99" s="5" t="n">
        <v>318</v>
      </c>
      <c r="D99" s="5" t="n">
        <v>1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5:08:01Z</dcterms:created>
  <dcterms:modified xmlns:dcterms="http://purl.org/dc/terms/" xmlns:xsi="http://www.w3.org/2001/XMLSchema-instance" xsi:type="dcterms:W3CDTF">2023-04-11T15:08:01Z</dcterms:modified>
</cp:coreProperties>
</file>